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hen &amp;" sheetId="2" state="visible" r:id="rId2"/>
    <sheet xmlns:r="http://schemas.openxmlformats.org/officeDocument/2006/relationships" name="Risk_Return Detail Data- Cohen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Feb. 28,
		2018</t>
  </si>
  <si>
    <t>Registrant Name</t>
  </si>
  <si>
    <t>dei_EntityRegistrantName</t>
  </si>
  <si>
    <t>Cohen &amp; Steers Dividend Value Fund, Inc.</t>
  </si>
  <si>
    <t>Central Index Key</t>
  </si>
  <si>
    <t>dei_EntityCentralIndexKey</t>
  </si>
  <si>
    <t>0001307144</t>
  </si>
  <si>
    <t>Amendment Flag</t>
  </si>
  <si>
    <t>dei_AmendmentFlag</t>
  </si>
  <si>
    <t>false</t>
  </si>
  <si>
    <t>Document Creation Date</t>
  </si>
  <si>
    <t>dei_DocumentCreationDate</t>
  </si>
  <si>
    <t>Apr. 29,
		2019</t>
  </si>
  <si>
    <t>Document Effective Date</t>
  </si>
  <si>
    <t>dei_DocumentEffectiveDate</t>
  </si>
  <si>
    <t>Prospectus Date</t>
  </si>
  <si>
    <t>rr_ProspectusDate</t>
  </si>
  <si>
    <t>Jul. 1,
		2018</t>
  </si>
  <si>
    <t>Entity Inv Company Type</t>
  </si>
  <si>
    <t>dei_EntityInvCompanyType</t>
  </si>
  <si>
    <t>N-1A</t>
  </si>
  <si>
    <t>Jul. 01, 2018</t>
  </si>
  <si>
    <t>COHEN &amp; STEERS DIVIDEND VALUE FUND, INC. CLASS A (DVFAX), CLASS C (DVFCX), CLASS F (DVVFX), CLASS I (DVFIX), CLASS R (DVFRX) AND CLASS Z (DVFZX) SHARES Supplement dated April 29, 2019 (this “Supplement”) to the Prospectus dated July 1, 2018, as supplemented Important Notice Regarding Changes to Name, Investment Objectives and Investment Policies Capitalized terms and certain other terms used in this Supplement, unless otherwise defined in this Supplement, have the meanings assigned to them in the Prospectus. At a meeting held on April 26, 2019, the Board of Directors (the “Board”) of Cohen &amp; Steers Dividend Value Fund, Inc. (the “Fund”) considered and approved, among other related proposals: (i) changing the Fund’s name and investment objectives and (ii) modifying the Fund’s principal investment strategies and principal risks. Currently, the Fund invests at least 80% of its net assets in a portfolio of dividend-paying common stocks and preferred stocks that have the potential to offer long-term growth of income and capital appreciation. The Board approved changing this policy as described below under the heading “Principal Investment Strategies.” The Board also approved changing the Fund’s fiscal year end from February 28 th st As a result, effective on or about July 1, 2019, the following changes will be made to the Prospectus: 1. Name Change. 2. Investment Objectives. 3. Fees and Expenses of the Fund. Class A Class C Class F (1) Class I Class R Class Z Shareholder Fees Maximum Sales Charge (Load) Imposed On Purchases (as % of offering price) 4.50 % None None None None None Maximum Deferred Sales Charge (Load) (as % of the net asset value at the time of purchase or redemption, whichever is lower) None 1.00 % (2) None None None None Annual Fund Operating Expenses Management Fee 0.70 % 0.70 % 0.70 % 0.70 % 0.70 % 0.70 % Distribution (12b-1) Fees 0.25 % 0.75 % None None 0.50 % None Other Expenses 1.12 % 1.12 % 1.12 % 1.12 % 1.12 % 1.12 % Shareholder Service Fee 0.10 % 0.25 % None 0.05 % (3) None None Total Other Expenses 1.22 % 1.37 % 1.12 % 1.17 % 1.12 % 1.12 % Total Annual Fund Operating Expenses (4) 2.17 % 2.82 % 1.82 % 1.87 % 2.32 % 1.82 % Fee Waiver/Expense Reimbursement (4) (1.17 )% (1.17 )% (1.17 )% (1.22 )% (1.17 )% (1.17 )% Total Annual Fund Operating Expenses (after fee waiver/expense reimbursement) (4) 1.00 % 1.65 % 0.65 % 0.65 % 1.15 % 0.65 % (1) Class F shares are currently not available for purchase. (2) For Class C shares, the maximum deferred sales charge does not apply after one year. (3) The maximum shareholder service fee for Class I shares is 0.10%. (4) Cohen &amp; Steers Capital Management, Inc., the Fund’s investment advisor (the “Advisor”), has contractually agreed to waive its fee and/or reimburse expenses through June 30, 2020 so that the Fund’s total annual operating expenses (excluding acquired fund fees and expenses, taxes and extraordinary expenses) do not exceed 1.00% for Class A shares, 1.65% for Class C shares, 0.65% for Class F shares, 0.65% for Class I shares, 1.15% for Class R shares and 0.65% for Class Z shares. This contractual agreement can only be amended or terminated by agreement of the Fund’s Board of Directors and the Advisor and will terminate automatically in the event of termination of the investment advisory agreement between the Advisor and the Fund. Example 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that the Fund’s operating expenses remain the same, and that the Advisor did not waive its fee and/or reimburse expenses after June 30, 2020 (through June 30, 2020, expenses are based on the net amount pursuant to the fee waiver/expense reimbursement agreement). Although your actual costs may be higher or lower, based on these assumptions your costs would be: 1 Year 3 Years 5 Years 10 Years Class A Shares $ 547 $ 991 $ 1,460 $ 2,753 Class C Shares Assuming redemption at the end of the period $ 268 $ 763 $ 1,385 $ 3,063 Assuming no redemption at the end of the period $ 168 $ 763 $ 1,385 $ 3,063 Class F Shares $ 66 $ 458 $ 876 $ 2,041 Class I Shares $ 66 $ 469 $ 897 $ 2,091 Class R Shares $ 117 $ 612 $ 1,134 $ 2,566 Class Z Shares $ 66 $ 458 $ 876 $ 2,041 4. Principal Investment Strategies. a. The section of the Prospectus captioned “Summary Section – Principal Investment Strategies” is deleted in its entirety and replaced with the following: The Fund seeks to achieve high current income and capital appreciation through a diversified portfolio of income-producing equity, preferred and debt securities. Under normal market conditions, the Fund seeks to achieve its investment objectives by investing primarily in U.S. and non-U.S. investments providing exposure to or investments in the following asset classes: (i) preferred and debt securities; (ii) real estate companies, including real estate investment trusts (“REITs”); (iii) infrastructure companies; (iii) master limited partnerships (“MLPs”) and midstream energy companies; and (iv) natural resource companies. The Fund will invest without limit in companies located outside of the U.S. or doing a substantial amount of business outside the U.S. and in securities of non-U.S. companies, which may be non-U.S. dollar denominated. The Fund is also not limited in the extent to which it may invest in emerging market companies and securities issued by companies in emerging market countries. Typically, emerging markets are in countries that are in the process of industrialization, with lower gross national products per capita than more developed countries. The Fund is actively managed by Cohen &amp; Steers Capital Management, Inc., the Fund’s investment Advisor (the “Advisor”). To pursue its goal, the Fund combines a top-down approach, focused on identifying relative value across multiple classes of assets, with bottom-up security selection based on fundamental research concentrated at the sector-, industry-, and security-levels. The following are the Fund’s principal investment strategies. A more detailed description of the Fund’s investment policies and restrictions and more detailed information about the Fund’s investments are contained in the Fund’s SAI. Preferred and Debt Securities The Fund will invest in preferred and debt securities issued by U.S. and non-U.S. companies, including traditional preferred securities; hybrid preferred securities that have investment and economic characteristics of both preferred stock and debt securities; floating rate preferred securities; corporate debt securities; convertible securities; contingent capital securities (“CoCos”); and securities of other open-end funds, closed-end funds or exchange-traded funds (“ETFs”) that invest primarily in preferred and/or debt securities as described herein. The Fund may also invest in certain restricted securities including securities that are only eligible for resale pursuant to Rule 144A under the Securities Act of 1933 (the “Securities Act”) (referred to as Rule 144A Securities) and securities of U.S. and non-U.S. issuers that are issued through private offerings without registration with the Securities and Exchange Commission (the “SEC”) pursuant to Regulation S under the Securities Act. The Fund may invest in preferred and debt securities of any maturity or credit rating, including investment grade securities, below investment grade securities and unrated securities. Although not required to do so, the Fund will generally seek to maintain a minimum weighted average senior debt rating of companies in which it invests of BBB-, which the Fund considers to be investment grade. Although a company’s senior debt rating may be BBB-, an underlying security issued by such company in which the Fund invests may have a lower rating than BBB-. If the Fund cannot access a company’s average senior debt rating, the Fund may look to the rating of the underlying security issued by such company. Below investment grade securities are also known as “high yield” or “junk” securities and are regarded as having more speculative characteristics with respect to the payment of interest and repayment of principal. The maturities of debt securities in which the Fund will invest generally will be longer-term (ten years or more); however, as a result of changing market conditions and interest rates, the Fund may also invest in shorter-term debt securities. Real Estate Securities/REITs The Fund will gain exposure to real estate by investing in securities issued by U.S. and non-U.S. real estate companies, including REITs and similar REIT-like entities. Some investments in other asset classes have similar underlying characteristics which may cause the Fund’s real estate allocation range to be exceeded. A real estate company is one that (i) derives at least 50% of its revenue from the ownership, construction, financing, management or sale of commercial, industrial or residential real estate and land; or (ii) has at least 50% of its assets invested in such real estate. REITs are companies that own interests in real estate or in real estate related loans or other interests, and their revenue primarily consists of rent derived from owned, income producing real estate properties and capital gains from the sale of such properties. A REIT in the U.S. is generally not taxed on income distributed to shareholders so long as it meets certain tax related requirements, including the requirement that it distribute substantially all of its taxable income to such shareholders. Foreign REITs and REIT-like entities are organized outside of the U.S. and have operations and receive tax treatment in their respective countries similar to that of U.S. REITs in their respective countries. The Fund retains the ability to invest in real estate companies of any market capitalization. Securities of real estate companies may include common stocks and other equity securities, preferred securities and debt securities (including convertible securities). The Fund may invest in real estate companies organized or located outside the U.S. or doing a substantial amount of business outside the U.S. The Fund considers a company that derives at least 50% of its revenue from business outside the U.S. or has at least 50% of its assets outside the U.S. as doing a substantial amount of business outside the U.S. The non-U.S. companies in which the Fund invests may include those domiciled in emerging market countries. The Fund may invest in global real estate companies of any market capitalization and in any geographic region. The Fund may also invest in securities of foreign companies in the form of American Depositary Receipts (“ADRs”), Global Depositary Receipts (“GDRs”) and European Depositary Receipts (“EDRs”). The Fund may participate in the initial public offering (“IPO”) market of securities issued by real estate companies. Infrastructure Companies The Fund will invest in common stocks and other equity securities, preferred securities and income securities of U.S. and non-U.S. issued by infrastructure companies. Infrastructure companies are companies that derive at least 50% of their revenues from, or have at least 50% of their assets committed to, the management, ownership, operation, construction, development or financing of assets used in connection with: the generation, productions, transmission, sale or distribution of electric energy, natural gas, natural gas liquids (including propane), crude oil, refined petroleum products, coal or other energy sources; the distribution, purification and treatment of water; provision of communications services, including cable television, satellite, microwave, radio, telephone and other communications media; or the provision of transportation services, including toll roads, airports, railroads or marine ports. Infrastructure companies also include companies organized as MLPs and their affiliates, and the Fund may invest in these energy-related MLPs and their affiliates. The Fund may participate in the IPO market of securities issued by infrastructure companies. The Fund may invest in infrastructure companies of any market capitalization and in any geographic region. Some investments in other asset classes have similar underlying characteristics which may cause the Fund’s infrastructure allocation range to be exceeded. Master Limited Partnerships (MLPs) and Midstream Energy Companies The Fund may invest in MLPs and midstream energy companies of any market capitalization. MLPs are energy-related master limited partnerships and limited liability companies that are publicly traded and treated as partnerships for U.S. federal income tax purposes. Direct investments in MLPs may take the form of debt or equity, including, without limitation, common units, preferred units and convertible subordinated units. MLPs are considered to be “energy related” if they own or otherwise engage in activities related to energy infrastructure in the U.S., such as assets related to exploration, development, mining, production, processing, refining, storage, gathering, distribution, marketing, and transportation (including pipelines) of oil and gas, minerals, geothermal energy, fertilizer, timber or industrial source carbon dioxide. For purposes of the Fund’s investment policies, restrictions and limitations, MLPs may include affiliates of MLPs that are not treated as C corporations for U.S. federal income tax purposes. Midstream energy companies include securities of companies other than MLPs that derive at least 50% of their revenues or operating income from the exploration, production, gathering, transportation, processing, storage, refining, distribution or marketing of natural gas, natural gas liquids (including propane), crude oil or refined petroleum products, coal or other energy sources. The Fund can also invest in securities of exchange-traded, open-end or closed-end funds that invest primarily in MLPs or their affiliates; and instruments that provide economic exposure to MLPs or midstream energy companies, including derivative instruments such as, among others, forward contracts, futures and options thereon, options and swaps. The Fund may invest up to 25% (or such higher amount as permitted by any applicable tax diversification rules) of its total assets directly in MLPs that are “qualified publicly traded partnerships” (“QPTPs”), which are treated as partnerships for U.S. federal income tax purposes and are defined more specifically in the provisions applicable to regulated investment companies (“RICs”). Natural Resource Equity Securities The Fund will gain exposure to natural resource equity securities by investing in securities of U.S. and non- U.S. companies with substantial natural resource assets or whose business activities are related to natural resource assets. Such securities may include, for example, common stocks and other equity securities, preferred securities and debt securities, or other securities or instruments. Natural resources may include materials with economic value that are derived from natural sources, either directly or indirectly, such as precious metals (e.g., gold, platinum, palladium or silver), non-precious metals (e.g., copper, zinc or iron ore), fuels (e.g., oil, natural gas or coal), minerals, timber and forestry products, food and agricultural products (e.g., fertilizer), farm machinery and chemicals. Natural resource companies will primarily be involved in exploring for, mining, extracting, producing, processing, transporting, or otherwise developing or providing goods and services with respect to, a natural resource. Natural resource companies may also include companies which provide services to such companies (e.g., equipment manufacturers). The Fund may invest in natural resource companies of any market capitalization and in any geographic region. The Fund may participate in the IPO market of securities issued by natural resource companies. Some investments in other asset classes have similar underlying characteristics which may cause the Fund’s infrastructure allocation range to be exceeded. Additional Investments The Fund may invest in securities of other closed-end or open-end funds, including ETFs and other funds to the extent permitted under Section 12(d)(1) of the Investment Company Act of 1940 (the “1940 Act”) and the rules thereunder, or any exemption granted under the 1940 Act. The Fund is authorized to purchase, sell or enter into any derivative contract or option on a derivative contract, transaction or instrument, without limitation, including various interest rate transactions such as swaps, caps, floors or collars, and foreign currency transactions such as foreign currency forward contracts, futures contracts, options, swaps and other similar strategic transactions. The Fund’s use of derivative contracts will be to enter into interest rate and currency hedging transactions in order to reduce the interest rate and foreign currency risk inherent in the Fund’s investments, however the Fund may use derivatives for a variety of other purposes including as a substitute for purchasing or seeing securities or to increase the Fund’s return as a non-hedging strategy that may be considered speculative. Asset Allocation When making allocation decisions, the Advisor conducts quantitative and qualitative analysis, aiming to optimize the balance between relative return potential and risk across asset classes. The goal of this process is to establish a target asset allocation for the Fund intended to meet its objectives while maintaining a risk/return profile that is consistent with the Fund’s investment objectives. In choosing investments at the asset class level, the Advisor, through its specialized investment teams, follows an active fundamental approach focused on identifying what are believed to be securities or trading strategies possessing superior yield and risk-adjusted return profiles. For each alternative income allocation, the Advisor seeks to outperform a passive allocation to that asset class over a full market cycle. While the Fund is not constrained to allocate its investments among asset classes according to specific ranges, under normal circumstances the Advisor expects the Fund’s assets to be allocated to each asset class within the allocation ranges set forth in the table below. In addition, the Advisor has appointed a committee (the “Asset Allocation Committee”) consisting of a select group of the Advisor’s senior investment professionals, to periodically review the Fund’s asset allocation ranges and allocation targets. Actual allocations may vary at any time and may move and remain outside of these ranges for a variety of reasons, including, but not limited to, changes in investment outlook, market movements, cash flows into or out of the Fund and other factors. Asset Class (1) Allocation Preferred and Debt Securities 35-55 % Real Estate Companies/REITs 5-25 % Infrastructure Companies 5-25 % MLPs and Midstream Energy Companies 5-25 % Natural Resource Companies 0-20 % (1) Certain investments may count towards more than one of the above asset class categories. For example, a preferred security issued by a natural resource company may be counted in one or both of the Preferred and Debt Securities and Natural Resource Companies asset classes. 5. Principal Risks. “Summary Section — Principal Risks of Investing in the Fund” a. The following risks are added: Asset Allocation Risk The Fund is subject to the risk that its asset allocations may not achieve the desired risk-return characteristic or that they result in the Fund underperforming other similar funds or cause an investor to lose money. Asset allocations are subject to change without notice and may be greater than the specified allocation ranges at any given time due to similar characteristics of underlying holdings within each asset class. Debt Securities Risk Debt securities generally present various risks, including many of the risks described above under “Preferred Securities Risk.” These include interest rate risk, credit risk, call risk, prepayment and extension risk, convertible securities risk, and liquidity risk. Contingent Capital Securities Risk CoCos are debt or preferred securities with loss absorption characteristics built into the terms of the security for the benefit of the issuer, for example, an automatic write-down of principal or a mandatory conversion into common stock of the issuer under certain circumstances, such as the issuer’s capital ratio falling below a certain level. CoCos may be subject to an automatic write-down (i.e., the automatic write-down of the principal amount or value of the securities, potentially to zero, and the cancellation of the securities) under certain circumstances, which could result in the Fund losing a portion or all of its investment in such securities. In addition, the Fund may not have any rights with respect to repayment of the principal amount of the securities that has not become due or the payment of interest or dividends on such securities for any period from (and including) the interest or dividend payment date falling immediately prior to the occurrence of such automatic write-down. An automatic write-down could also result in a reduced income rate if the dividend or interest payment is based on the security’s par value. If a CoCo provides for mandatory conversion of the security into common stock of the issuer under certain circumstances, such as an adverse event, the Fund could experience a reduced income rate, potentially to zero, as a result of the issuer’s common stock not paying a dividend. In addition, a conversion event would likely be the result of or related to the deterioration of the issuer’s financial condition (e.g., such as a decrease in the issuer’s capital ratio) and status as a going concern, so the market price of the issuer’s common stock received by the Fund may have declined, perhaps substantially, and may continue to decline, which may adversely affect the Fund’s NAV. Further, the issuer’s common stock would be subordinate to the issuer’s other security classes and therefore worsen the Fund’s standing in a bankruptcy proceeding. In addition, most CoCos are considered to be high yield or “junk” securities and are therefore subject to the risks of investing in below investment grade securities. See “Below Investment Grade Securities Risk” below. Liquidity Risk Liquidity risk is the risk that particular investments of the Fund may become difficult to sell or purchase. The market for certain investments may become less liquid or illiquid due to adverse changes in the conditions of a particular issuer or due to adverse market or economic conditions. In addition, dealer inventories of certain securities, which provide an indication of the ability of dealers to engage in “market making,” are at, or near, historic lows in relation to market size, which has the potential to increase price volatility in the fixed income markets in which the Fund invests. Recent federal banking regulations may also cause certain dealers to reduce their inventories of certain securities, which may further decrease the Fund’s ability to buy or sell such securities. As a result of this decreased liquidity, the Fund may have to accept a lower price to sell a security, sell other securities to raise cash, or give up an investment opportunity, any of which could have a negative effect on performance. Further, transactions in less liquid or illiquid securities may entail transaction costs that are higher than those for transactions in liquid securities. Current Market Volatility Risk The Fund’s strategy of investing in MLPs and Related Companies means that the performance of the Fund will be tied to the performance of the energy infrastructure industry. Recent market volatility in the energy markets has significantly affected the performance of the energy infrastructure industry, as well as the performance of the MLPs and Related companies in which the Fund invests. In addition, volatility in the energy markets may affect the ability of MLPs and Related Companies to finance capital expenditures and new acquisitions and to maintain or increase distributions to investors due to a lack of access to capital. Small- and Medium-Sized Companies Risk Real estate companies in the industry tend to be small- to medium-sized companies in relation to the equity markets as a whole. There may be less trading in a smaller company’s stock, which means that buy and sell transactions in that stock could have a larger impact on the stock’s price than is the case with larger company stocks. Smaller companies also may have fewer lines of business so that changes in any one line of business may have a greater impact on a smaller company’s stock price than is the case for a larger company. Further, smaller company stocks may perform differently in different cycles than larger company stocks. Accordingly, real estate company shares can, and at times will, perform differently than large company stocks. Derivatives and Hedging Transactions Risk The Fund’s use of derivatives, including for the purpose of hedging interest rate or foreign currency risks, presents risks different from, and possibly greater than, the risks associated with investing directly in traditional securities. Among the risks presented are counterparty risk, financial leverage risk, liquidity risk, over-the-counter (“OTC”) trading risk and tracking risk. The use of derivatives can lead to losses because of adverse movements in the price or value of the underlying asset, index or rate, which may be magnified by certain features of the derivatives. The U.S. government has enacted legislation that provides for new regulation of the derivatives market. The European Union (and some other countries) are implementing similar requirements, which will affect the Fund when it enters into a derivatives transaction with a counterparty organized in that country or otherwise subject to that country’s derivatives regulations. Because these regulations are new and evolving (and some of the rules are not yet final), their impact remains unclear. These regulations have the potential to increase the costs of using derivatives, may limit the availability of some forms of derivatives or the Fund’s ability to use derivatives, and may adversely affect the performance of some derivative instruments used by the Fund as well as the Fund’s ability to pursue its investment objectives through the use of such instruments. Master Limited Partnership Risk An investment in MLP units involves some risks that differ from an investment in the common stock of a corporation. Holders of MLP units have limited control on matters affecting the partnership. Investing in MLPs involves certain risks related to investing in the underlying assets of the MLPs and risks associated with pooled investment vehicles. MLPs holding credit-related investments are subject to interest rate risk and the risk of default on payment obligations by debt issuers. MLPs that concentrate in a particular industry or industry sector (for example, the energy sector) or a particular geographic region are subject to risks associated with such industry, sector or region. The benefit derived from the Fund’s investment in MLPs is largely dependent on the MLPs being treated as partnerships for federal income tax purposes. Energy Sector Risks There are several specific risks associated with investments in the energy sector, including the following: • Fluctuations in commodity prices may impact the volume of commodities transported, processed, stored or distributed. • Reduced volumes of natural gas or other energy commodities available for transporting, processing, storing or distributing may affect the profitability of MLPs and Related Companies. • Slowdowns in new construction and acquisitions can limit growth potential. • A sustained reduced demand for crude oil, natural gas and refined petroleum products that could adversely affect revenues and cash flows. • Depletion of the natural gas reserves or other commodities if not replaced, which could impact the ability of MLPs and Related Companies to make distributions. • Changes in the regulatory environment could adversely affect the profitability of MLPs and Related Companies. • Extreme weather or other natural disasters could impact the value of MLPs and Related Companies. • Rising interest rates which could result in a higher cost of capital and divert investors into other investment opportunities. • Threats of attack by terrorists on energy assets could impact the market for MLPs and Related Companies. • Weakening energy market fundamentals may increase counterparty risk and impact MLP profitability. Specifically, energy companies suffering financial distress may be able to abrogate contracts with MLPs, decreasing or eliminating sources of revenue. Interest Rate Risk to MLPs and Related Companies Rising interest rates could increase the costs of capital thereby increasing operating costs and reducing the ability of MLPs and other entities operating in the energy sector to carry out acquisitions or expansions in a cost-effective manner. As a result, rising interest rates could negatively affect the financial performance of MLPs and other entities operating in the energy sector. Rising interest rates may also impact the price of the securities of MLPs and other entities operating in the energy sector as the yields on alternative investments increase. These risks may be greater in the current market environment because certain interest rates are at historically low levels. Industry Specific Risks MLPs and other entities operating in the energy sector are also subject to risks that are specific to the industry within that sector they serve. These sectors include pipelines, gathering and processing, midstream, exploration and production, propane, coal and marine shipping. Tax Risk The Fund intends to qualify each year as a RIC for U.S. federal income tax purposes under Subchapter M of the Internal Revenue Code of 1986, as amended (the “Code”). For any year in which the Fund so qualifies, it will not be subject to U.S. federal income tax on income or gain that it timely distributes to shareholders as dividends. In order to qualify as a RIC, the Fund must meet certain asset diversification requirements, including that, at the close of each quarter of its taxable year, no more than 25% of its total assets will be invested in QPTPs. The Fund expects that the MLPs in which the Fund invests will generally be QPTPs. The treatment of certain of the Fund’s investments for purposes of this test may be unclear, and it is possible that the Internal Revenue Service (“IRS”) or a court could recharacterize one or more such investments in a manner bearing adversely on the Fund’s ability to meet this 25% requirement. Rule 144A Securities Risk Rule 144A Securities are considered restricted securities because they are not registered for sale to the general public and may only be resold to certain qualified institutional buyers. Institutional markets for Rule 144A Securities that exist or may develop may provide both readily ascertainable values for such securities and the ability to promptly sell such securities. However, if there are an insufficient number of qualified institutional buyers interested in purchasing Rule 144A Securities held by the Fund, the Fund will be subject to liquidity risk and thus may not be able to sell the Rule 144A Securities at a desirable time or price. Regulation S Securities Risk Regulation S securities are offered through private offerings without registration with the SEC pursuant to Regulation S of the Securities Act. Regulation S securities may be relatively less liquid as a result of legal or contractual restrictions on resale. Because Regulation S securities are generally less liquid than registered securities, the Fund may take longer to liquidate these positions than publicly traded securities or may not be able to sell them at the price desired. Furthermore, companies whose securities are not publicly traded may not be subject to the disclosure and other investor protection requirements that would be applicable if their securities were publicly traded or otherwise offered in the United States. Accordingly, Regulation S securities may involve a high degree of business and financial risk and may result in los</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13</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0:16:35Z</dcterms:created>
  <dcterms:modified xmlns:dcterms="http://purl.org/dc/terms/" xmlns:xsi="http://www.w3.org/2001/XMLSchema-instance" xsi:type="dcterms:W3CDTF">2019-05-09T10:16:35Z</dcterms:modified>
</cp:coreProperties>
</file>